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ruker Corporation</t>
        </is>
      </c>
    </row>
    <row r="7">
      <c r="A7" s="4" t="inlineStr">
        <is>
          <t>Entity Central Index Key</t>
        </is>
      </c>
      <c r="B7" s="4" t="inlineStr">
        <is>
          <t>00011093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 ay Versus Performance Disclosure In accordance with rules adopted by the SEC pursuant to the Dodd-Frank Act, we provide the following disclosure regarding executive compensation for our principal executive officer, or the PEO, and Non-PEO named executive officers, or the Non-PEO NEOs, and Company performance for the fiscal years listed below. The Compensation Committee did not consider the pay versus performance disclosure below in making its pay decisions for any of the years shown.
Value of Initial Fixed $100 Investment Based on: (4)
Year Summary Compensation Table Total for Frank H. Laukien, Ph.D. (1) ($) Compensation Actually Paid to Frank H. Laukien, Ph.D. (1),(2),(3) ($) Average Summary Compensation Table Total for Non-PEO NEOs (1) ($) Average Compensation Actually Paid to Non-PEO NEOs (1),(2),(3) ($) Total Shareholder Return ($) Peer Group Total Shareholder Return ($) Net Income ($) Non-GAAP Diluted EPS (5)
2022 5,057,195 1,862,866 1,707,689 791,613 135.30 118.35 298.5 $ 2.34
2021 5,594,539 14,300,157 1,966,675 3,821,804 165.58 172.65 280.6 $ 2.10
2020 4,081,963 5,086,157 1,464,473 1,745,100 106.58 135.89 161.4 $ 1.35 (1) Frank H. Laukien, Ph.D. was our PEO for each year presented. The individuals comprising the Non-PEO NEOs for each year presented are listed below.
2020 2021 2022
Gerald N. Herman Gerald N. Herman Gerald N. Herman
Mark R. Munch, Ph.D. Mark R. Munch, Ph.D. Mark R. Munch, Ph.D.
Juergen Srega Juergen Srega Juergen Srega
Falko Busse, Ph.D. Falko Busse, Ph.D. Falko Busse, Ph.D.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reflect the totals reported in the “Stock Awards” and “Option Awards” in the Summary Compensation Table. Amounts in the Exclusion of Change in Pension Value column reflect the amounts attributable to the “Change in Pension Value and Non-Qualified Deferred Compensation Earnings” reported in the Summary Compensation Table. Amounts in the Inclusion of Pension Service Cost are based on the service cost for services rendered during the applicable year.
Year Summary Compensation Table Total for Frank H. Laukien, Ph.D. ($) Exclusion of Stock Awards and Option Awards for Frank H. Laukien, Ph.D. ($) Inclusion of Equity Values for Frank H. Laukien, Ph.D. ($) Compensation Actually Paid to Frank H. Laukien, Ph.D. ($)
2022 5,057,195 ( 3,241,398 ) 47,069 1,862,866
2021 5,594,539 ( 3,158,589 ) 11,864,207 14,300,157
2020 4,081,963 ( 2,931,204 ) 3,935,398 5,086,157
Year Average Summary Compensation Table Total for Non-PEO NEOs ($) Average Exclusion of Stock Awards and Option Awards for Non-PEO NEOs ($) Average Inclusion of Pension Service Cost for Non-PEO NEOs ($) Average Inclusion of Equity Values for Non-PEO NEOs ($) Average Compensation Actually Paid to Non-PEO NEOs ($)
2022 1,707,689 ( 780,594 ) 22,580 ( 158,062 ) 791,613
2021 1,966,675 ( 887,070 ) 25,527 2,716,672 3,821,804
2020 1,464,473 ( 813,899 ) 35,553 1,058,973 1,745,100 The amounts in the Inclusion of Equity Values columns in the tables above are derived from the amounts set forth in the following tables:
Year Year-End Fair Value of Equity Awards Granted During Year That Remained Unvested as of Last Day of Year for Frank H. Laukien, Ph.D. ($) Change in Fair Value from Last Day of Prior Year to Last Day of Year of Unvested Equity Awards for Frank H. Laukien, Ph.D. ($) Change in Fair Value from Last Day of Prior Year to Vesting Date of Unvested Equity Awards that Vested During Year for Frank H. Laukien, Ph.D. ($) Total - Inclusion of Equity Values for Frank H. Laukien, Ph.D. ($)
2022 3,791,720 ( 1,634,164 ) ( 2,110,487 ) 47,069
2021 3,414,084 4,953,463 3,496,660 11,864,207
2020 3,992,454 555,746 ( 612,802 ) 3,935,398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710,201 ( 404,274 ) ( 463,989 ) ( 158,062 )
2021 929,504 1,113,335 673,833 2,716,672
2020 1,072,845 98,228 ( 112,100 ) 1,058,973 (4) The Peer Group TSR set forth in this table utilizes the SIC Code 3826 Laboratory Analytical Instrument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IC Code 3826 Laboratory Analytical Instruments Index, respectively. Historical stock performance is not necessarily indicative of future stock performance. (5) We determined Non-GAAP Diluted EPS to be the most important financial performance measure used to link Company performance to Compensation Actually Paid to our PEO and Non-PEO NEO s in 2022. We define the term non-GAAP diluted earnings per share, or non-GAAP diluted EPS, as GAAP diluted earnings per share excluding the effects of certain restructuring costs, acquisition and related integration expenses, amortization of acquired intangible assets and other non-operational costs. Information regarding our use of other non-GAAP financial measures, including how w e define and calculate such non-GAAP financial measures, is included beginning on page 37 under Part II, Item 7 - Management’s Discussion and Analysis of Financial Condition and Results of our Operations of our Annual Report on Form 10-K for the year ended December 31, 2022 filed with the SEC on March 1, 2023.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Non-GAAP Diluted EPS</t>
        </is>
      </c>
      <c r="C5" s="4" t="inlineStr">
        <is>
          <t xml:space="preserve"> </t>
        </is>
      </c>
      <c r="D5" s="4" t="inlineStr">
        <is>
          <t xml:space="preserve"> </t>
        </is>
      </c>
    </row>
    <row r="6">
      <c r="A6" s="4" t="inlineStr">
        <is>
          <t>Peer Group Issuers, Footnote [Text Block]</t>
        </is>
      </c>
      <c r="B6" s="4" t="inlineStr">
        <is>
          <t>(4) The Peer Group TSR set forth in this table utilizes the SIC Code 3826 Laboratory Analytical Instrument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IC Code 3826 Laboratory Analytical Instruments Index, respectively. Historical stock performance is not necessarily indicative of future stock performance.</t>
        </is>
      </c>
      <c r="C6" s="4" t="inlineStr">
        <is>
          <t xml:space="preserve"> </t>
        </is>
      </c>
      <c r="D6" s="4" t="inlineStr">
        <is>
          <t xml:space="preserve"> </t>
        </is>
      </c>
    </row>
    <row r="7">
      <c r="A7" s="4" t="inlineStr">
        <is>
          <t>Adjustment To PEO Compensation, Footnote [Text Block]</t>
        </is>
      </c>
      <c r="B7"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reflect the totals reported in the “Stock Awards” and “Option Awards” in the Summary Compensation Table. Amounts in the Exclusion of Change in Pension Value column reflect the amounts attributable to the “Change in Pension Value and Non-Qualified Deferred Compensation Earnings” reported in the Summary Compensation Table. Amounts in the Inclusion of Pension Service Cost are based on the service cost for services rendered during the applicable year.
Year Summary Compensation Table Total for Frank H. Laukien, Ph.D. ($) Exclusion of Stock Awards and Option Awards for Frank H. Laukien, Ph.D. ($) Inclusion of Equity Values for Frank H. Laukien, Ph.D. ($) Compensation Actually Paid to Frank H. Laukien, Ph.D. ($)
2022 5,057,195 ( 3,241,398 ) 47,069 1,862,866
2021 5,594,539 ( 3,158,589 ) 11,864,207 14,300,157
2020 4,081,963 ( 2,931,204 ) 3,935,398 5,086,157 The amounts in the Inclusion of Equity Values columns in the tables above are derived from the amounts set forth in the following tables:
Year Year-End Fair Value of Equity Awards Granted During Year That Remained Unvested as of Last Day of Year for Frank H. Laukien, Ph.D. ($) Change in Fair Value from Last Day of Prior Year to Last Day of Year of Unvested Equity Awards for Frank H. Laukien, Ph.D. ($) Change in Fair Value from Last Day of Prior Year to Vesting Date of Unvested Equity Awards that Vested During Year for Frank H. Laukien, Ph.D. ($) Total - Inclusion of Equity Values for Frank H. Laukien, Ph.D. ($)
2022 3,791,720 ( 1,634,164 ) ( 2,110,487 ) 47,069
2021 3,414,084 4,953,463 3,496,660 11,864,207
2020 3,992,454 555,746 ( 612,802 ) 3,935,398 </t>
        </is>
      </c>
      <c r="C7" s="4" t="inlineStr">
        <is>
          <t xml:space="preserve"> </t>
        </is>
      </c>
      <c r="D7" s="4" t="inlineStr">
        <is>
          <t xml:space="preserve"> </t>
        </is>
      </c>
    </row>
    <row r="8">
      <c r="A8" s="4" t="inlineStr">
        <is>
          <t>Non-PEO NEO Average Total Compensation Amount</t>
        </is>
      </c>
      <c r="B8" s="5" t="n">
        <v>1707689</v>
      </c>
      <c r="C8" s="5" t="n">
        <v>1966675</v>
      </c>
      <c r="D8" s="5" t="n">
        <v>1464473</v>
      </c>
    </row>
    <row r="9">
      <c r="A9" s="4" t="inlineStr">
        <is>
          <t>Non-PEO NEO Average Compensation Actually Paid Amount</t>
        </is>
      </c>
      <c r="B9" s="5" t="n">
        <v>791613</v>
      </c>
      <c r="C9" s="6" t="n">
        <v>3821804</v>
      </c>
      <c r="D9" s="6" t="n">
        <v>1745100</v>
      </c>
    </row>
    <row r="10">
      <c r="A10" s="4" t="inlineStr">
        <is>
          <t>Adjustment to Non-PEO NEO Compensation Footnote [Text Block]</t>
        </is>
      </c>
      <c r="B10"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reflect the totals reported in the “Stock Awards” and “Option Awards” in the Summary Compensation Table. Amounts in the Exclusion of Change in Pension Value column reflect the amounts attributable to the “Change in Pension Value and Non-Qualified Deferred Compensation Earnings” reported in the Summary Compensation Table. Amounts in the Inclusion of Pension Service Cost are based on the service cost for services rendered during the applicable year.
Year Average Summary Compensation Table Total for Non-PEO NEOs ($) Average Exclusion of Stock Awards and Option Awards for Non-PEO NEOs ($) Average Inclusion of Pension Service Cost for Non-PEO NEOs ($) Average Inclusion of Equity Values for Non-PEO NEOs ($) Average Compensation Actually Paid to Non-PEO NEOs ($)
2022 1,707,689 ( 780,594 ) 22,580 ( 158,062 ) 791,613
2021 1,966,675 ( 887,070 ) 25,527 2,716,672 3,821,804
2020 1,464,473 ( 813,899 ) 35,553 1,058,973 1,745,100 The amounts in the Inclusion of Equity Values columns in the tables above are derived from the amounts set forth in the following tables: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710,201 ( 404,274 ) ( 463,989 ) ( 158,062 )
2021 929,504 1,113,335 673,833 2,716,672
2020 1,072,845 98,228 ( 112,100 ) 1,058,973 </t>
        </is>
      </c>
      <c r="C10" s="4" t="inlineStr">
        <is>
          <t xml:space="preserve"> </t>
        </is>
      </c>
      <c r="D10" s="4" t="inlineStr">
        <is>
          <t xml:space="preserve"> </t>
        </is>
      </c>
    </row>
    <row r="11">
      <c r="A11" s="4" t="inlineStr">
        <is>
          <t>Compensation Actually Paid vs. Total Shareholder Return [Text Block]</t>
        </is>
      </c>
      <c r="B11" s="4" t="inlineStr">
        <is>
          <t>Description of Relationship Between PEO and Non-PEO NEO Compensation Actually Paid and Company Total Shareholder Return, or the “TSR” The following chart sets forth the relationship between Compensation Actually Paid to our PEO, the average of Compensation Actually Paid to our Non-PEO NEOs, and the Company’s cumulative TSR over the three most recently completed fiscal years.</t>
        </is>
      </c>
      <c r="C11" s="4" t="inlineStr">
        <is>
          <t xml:space="preserve"> </t>
        </is>
      </c>
      <c r="D11" s="4" t="inlineStr">
        <is>
          <t xml:space="preserve"> </t>
        </is>
      </c>
    </row>
    <row r="12">
      <c r="A12" s="4" t="inlineStr">
        <is>
          <t>Compensation Actually Paid vs. Net Income [Text Block]</t>
        </is>
      </c>
      <c r="B12"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2" s="4" t="inlineStr">
        <is>
          <t xml:space="preserve"> </t>
        </is>
      </c>
      <c r="D12" s="4" t="inlineStr">
        <is>
          <t xml:space="preserve"> </t>
        </is>
      </c>
    </row>
    <row r="13">
      <c r="A13" s="4" t="inlineStr">
        <is>
          <t>Compensation Actually Paid vs. Company Selected Measure [Text Block]</t>
        </is>
      </c>
      <c r="B13" s="4" t="inlineStr">
        <is>
          <t xml:space="preserve">Description of Relationship Between PEO and Non-PEO NEO Compensation Actually Paid and Non-GAAP Diluted EPS The following chart sets forth the relationship between Compensation Actually Paid to our PEO, the average of Compensation Actually Paid to our Non-PEO NEOs, and our Non-GAAP Diluted EPS during the three most recently completed fiscal years. </t>
        </is>
      </c>
      <c r="C13" s="4" t="inlineStr">
        <is>
          <t xml:space="preserve"> </t>
        </is>
      </c>
      <c r="D13" s="4" t="inlineStr">
        <is>
          <t xml:space="preserve"> </t>
        </is>
      </c>
    </row>
    <row r="14">
      <c r="A14" s="4" t="inlineStr">
        <is>
          <t>Total Shareholder Return Vs Peer Group [Text Block]</t>
        </is>
      </c>
      <c r="B14" s="4" t="inlineStr">
        <is>
          <t xml:space="preserve">Description of Relationship Between Company TSR and Peer Group TSR The following chart compares our cumulative TSR over the three most recently completed fiscal years to that of the SIC Code 3826 Laboratory Analytical Instruments Index over the same period. </t>
        </is>
      </c>
      <c r="C14" s="4" t="inlineStr">
        <is>
          <t xml:space="preserve"> </t>
        </is>
      </c>
      <c r="D14" s="4" t="inlineStr">
        <is>
          <t xml:space="preserve"> </t>
        </is>
      </c>
    </row>
    <row r="15">
      <c r="A15" s="4" t="inlineStr">
        <is>
          <t>Tabular List [Table Text Block]</t>
        </is>
      </c>
      <c r="B15" s="4" t="inlineStr">
        <is>
          <t>Tabular List of the Most Important Financial Performance Measures The following table presents the financial performance measures that the Company considers to have been the most important in linking Compensation Actually Paid to our PEO and non-PEOs for 2022 to Company Performance. The measures in this table are not ranked.
Organic Revenue Growth
Non-GAAP Operating Profit
Non-GAAP Diluted Earnings Per Share (EPS)</t>
        </is>
      </c>
      <c r="C15" s="4" t="inlineStr">
        <is>
          <t xml:space="preserve"> </t>
        </is>
      </c>
      <c r="D15" s="4" t="inlineStr">
        <is>
          <t xml:space="preserve"> </t>
        </is>
      </c>
    </row>
    <row r="16">
      <c r="A16" s="4" t="inlineStr">
        <is>
          <t>Total Shareholder Return Amount</t>
        </is>
      </c>
      <c r="B16" s="7" t="n">
        <v>135.3</v>
      </c>
      <c r="C16" s="8" t="n">
        <v>165.58</v>
      </c>
      <c r="D16" s="8" t="n">
        <v>106.58</v>
      </c>
    </row>
    <row r="17">
      <c r="A17" s="4" t="inlineStr">
        <is>
          <t>Peer Group Total Shareholder Return Amount</t>
        </is>
      </c>
      <c r="B17" s="8" t="n">
        <v>118.35</v>
      </c>
      <c r="C17" s="8" t="n">
        <v>172.65</v>
      </c>
      <c r="D17" s="8" t="n">
        <v>135.89</v>
      </c>
    </row>
    <row r="18">
      <c r="A18" s="4" t="inlineStr">
        <is>
          <t>Net Income (Loss)</t>
        </is>
      </c>
      <c r="B18" s="9" t="n">
        <v>298.5</v>
      </c>
      <c r="C18" s="9" t="n">
        <v>280.6</v>
      </c>
      <c r="D18" s="9" t="n">
        <v>161.4</v>
      </c>
    </row>
    <row r="19">
      <c r="A19" s="4" t="inlineStr">
        <is>
          <t>Company Selected Measure Amount</t>
        </is>
      </c>
      <c r="B19" s="8" t="n">
        <v>2.34</v>
      </c>
      <c r="C19" s="8" t="n">
        <v>2.1</v>
      </c>
      <c r="D19" s="8" t="n">
        <v>1.35</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Organic Revenue Growth</t>
        </is>
      </c>
      <c r="C22" s="4" t="inlineStr">
        <is>
          <t xml:space="preserve"> </t>
        </is>
      </c>
      <c r="D22" s="4" t="inlineStr">
        <is>
          <t xml:space="preserve"> </t>
        </is>
      </c>
    </row>
    <row r="23">
      <c r="A23" s="4" t="inlineStr">
        <is>
          <t>Non-GAAP Measure Description [Text Block]</t>
        </is>
      </c>
      <c r="B23" s="4" t="inlineStr">
        <is>
          <t>(5) We determined Non-GAAP Diluted EPS to be the most important financial performance measure used to link Company performance to Compensation Actually Paid to our PEO and Non-PEO NEO s in 2022. We define the term non-GAAP diluted earnings per share, or non-GAAP diluted EPS, as GAAP diluted earnings per share excluding the effects of certain restructuring costs, acquisition and related integration expenses, amortization of acquired intangible assets and other non-operational costs. Information regarding our use of other non-GAAP financial measures, including how w e define and calculate such non-GAAP financial measures, is included beginning on page 37 under Part II, Item 7 - Management’s Discussion and Analysis of Financial Condition and Results of our Operations of our Annual Report on Form 10-K for the year ended December 31, 2022 filed with the SEC on March 1, 2023. This performance measure may not have been the most important financial performance measure for years 2021 and 2020 and we may determine a different financial performance measure to be the most important financial performance measure in future year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Profit</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Diluted Earnings Per Share (EPS)</t>
        </is>
      </c>
      <c r="C29" s="4" t="inlineStr">
        <is>
          <t xml:space="preserve"> </t>
        </is>
      </c>
      <c r="D29" s="4" t="inlineStr">
        <is>
          <t xml:space="preserve"> </t>
        </is>
      </c>
    </row>
    <row r="30">
      <c r="A30" s="4" t="inlineStr">
        <is>
          <t>Frank H. Laukien, Ph.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5057195</v>
      </c>
      <c r="C32" s="5" t="n">
        <v>5594539</v>
      </c>
      <c r="D32" s="5" t="n">
        <v>4081963</v>
      </c>
    </row>
    <row r="33">
      <c r="A33" s="4" t="inlineStr">
        <is>
          <t>PEO Actually Paid Compensation Amount</t>
        </is>
      </c>
      <c r="B33" s="6" t="n">
        <v>1862866</v>
      </c>
      <c r="C33" s="6" t="n">
        <v>14300157</v>
      </c>
      <c r="D33" s="6" t="n">
        <v>5086157</v>
      </c>
    </row>
    <row r="34">
      <c r="A34" s="4" t="inlineStr">
        <is>
          <t>Frank H. Laukien, Ph.D. [Member] | Exclusion of Stock Awards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241398</v>
      </c>
      <c r="C36" s="6" t="n">
        <v>-3158589</v>
      </c>
      <c r="D36" s="6" t="n">
        <v>-2931204</v>
      </c>
    </row>
    <row r="37">
      <c r="A37" s="4" t="inlineStr">
        <is>
          <t>PEO [Member] | Frank H. Laukien, Ph.D.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7069</v>
      </c>
      <c r="C39" s="6" t="n">
        <v>11864207</v>
      </c>
      <c r="D39" s="6" t="n">
        <v>3935398</v>
      </c>
    </row>
    <row r="40">
      <c r="A40" s="4" t="inlineStr">
        <is>
          <t>PEO [Member] | Frank H. Laukien, Ph.D. [Member] | Year-End Fair Value of Equity Awards Granted During Year That Remained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791720</v>
      </c>
      <c r="C42" s="6" t="n">
        <v>3414084</v>
      </c>
      <c r="D42" s="6" t="n">
        <v>3992454</v>
      </c>
    </row>
    <row r="43">
      <c r="A43" s="4" t="inlineStr">
        <is>
          <t>PEO [Member] | Frank H. Laukien, Ph.D. [Member] | Change in Fair Value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34164</v>
      </c>
      <c r="C45" s="6" t="n">
        <v>4953463</v>
      </c>
      <c r="D45" s="6" t="n">
        <v>555746</v>
      </c>
    </row>
    <row r="46">
      <c r="A46" s="4" t="inlineStr">
        <is>
          <t>PEO [Member] | Frank H. Laukien, Ph.D. [Member] | Change in Fair Value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110487</v>
      </c>
      <c r="C48" s="6" t="n">
        <v>3496660</v>
      </c>
      <c r="D48" s="6" t="n">
        <v>-612802</v>
      </c>
    </row>
    <row r="49">
      <c r="A49" s="4" t="inlineStr">
        <is>
          <t>Non-PEO NEO [Member] | Average Exclusion of Stock Awards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80594</v>
      </c>
      <c r="C51" s="6" t="n">
        <v>-887070</v>
      </c>
      <c r="D51" s="6" t="n">
        <v>-813899</v>
      </c>
    </row>
    <row r="52">
      <c r="A52" s="4" t="inlineStr">
        <is>
          <t>Non-PEO NEO [Member] | Average Inclusion of Pension Service Cos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580</v>
      </c>
      <c r="C54" s="6" t="n">
        <v>25527</v>
      </c>
      <c r="D54" s="6" t="n">
        <v>35553</v>
      </c>
    </row>
    <row r="55">
      <c r="A55" s="4" t="inlineStr">
        <is>
          <t>Non-PEO NEO [Member] | Average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58062</v>
      </c>
      <c r="C57" s="6" t="n">
        <v>2716672</v>
      </c>
      <c r="D57" s="6" t="n">
        <v>1058973</v>
      </c>
    </row>
    <row r="58">
      <c r="A58" s="4" t="inlineStr">
        <is>
          <t>Non-PEO NEO [Member] | Average Year-End Fair Value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10201</v>
      </c>
      <c r="C60" s="6" t="n">
        <v>929504</v>
      </c>
      <c r="D60" s="6" t="n">
        <v>1072845</v>
      </c>
    </row>
    <row r="61">
      <c r="A61" s="4" t="inlineStr">
        <is>
          <t>Non-PEO NEO [Member] | Average Change in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04274</v>
      </c>
      <c r="C63" s="6" t="n">
        <v>1113335</v>
      </c>
      <c r="D63" s="6" t="n">
        <v>98228</v>
      </c>
    </row>
    <row r="64">
      <c r="A64" s="4" t="inlineStr">
        <is>
          <t>Non-PEO NEO [Member] | Average Change in Fair Value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63989</v>
      </c>
      <c r="C66" s="5" t="n">
        <v>673833</v>
      </c>
      <c r="D66" s="5" t="n">
        <v>-112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8:57Z</dcterms:created>
  <dcterms:modified xmlns:dcterms="http://purl.org/dc/terms/" xmlns:xsi="http://www.w3.org/2001/XMLSchema-instance" xsi:type="dcterms:W3CDTF">2023-04-28T20:18:57Z</dcterms:modified>
</cp:coreProperties>
</file>